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Oper" sheetId="7" state="visible" r:id="rId7"/>
    <sheet xmlns:r="http://schemas.openxmlformats.org/officeDocument/2006/relationships" name="Related Party Transactions Disc" sheetId="8" state="visible" r:id="rId8"/>
    <sheet xmlns:r="http://schemas.openxmlformats.org/officeDocument/2006/relationships" name="Notes and Advances Payable to R" sheetId="9" state="visible" r:id="rId9"/>
    <sheet xmlns:r="http://schemas.openxmlformats.org/officeDocument/2006/relationships" name="Other Current Assets Disclosure" sheetId="10" state="visible" r:id="rId10"/>
    <sheet xmlns:r="http://schemas.openxmlformats.org/officeDocument/2006/relationships" name="Share Capital Disclosure" sheetId="11" state="visible" r:id="rId11"/>
    <sheet xmlns:r="http://schemas.openxmlformats.org/officeDocument/2006/relationships" name="Related Party Transactions Di_2" sheetId="12" state="visible" r:id="rId12"/>
    <sheet xmlns:r="http://schemas.openxmlformats.org/officeDocument/2006/relationships" name="Related Party Transactions Di_3" sheetId="13" state="visible" r:id="rId13"/>
    <sheet xmlns:r="http://schemas.openxmlformats.org/officeDocument/2006/relationships" name="Notes and Advances Payable to_2" sheetId="14" state="visible" r:id="rId14"/>
    <sheet xmlns:r="http://schemas.openxmlformats.org/officeDocument/2006/relationships" name="Share Capital Disclosure_ Sched" sheetId="15" state="visible" r:id="rId15"/>
    <sheet xmlns:r="http://schemas.openxmlformats.org/officeDocument/2006/relationships" name="Organization and Nature of Op_2" sheetId="16" state="visible" r:id="rId16"/>
    <sheet xmlns:r="http://schemas.openxmlformats.org/officeDocument/2006/relationships" name="Related Party Transactions Di_4" sheetId="17" state="visible" r:id="rId17"/>
    <sheet xmlns:r="http://schemas.openxmlformats.org/officeDocument/2006/relationships" name="Related Party Transactions Di_5" sheetId="18" state="visible" r:id="rId18"/>
    <sheet xmlns:r="http://schemas.openxmlformats.org/officeDocument/2006/relationships" name="Notes and Advances Payable to_3" sheetId="19" state="visible" r:id="rId19"/>
    <sheet xmlns:r="http://schemas.openxmlformats.org/officeDocument/2006/relationships" name="Notes and Advances Payable to_4" sheetId="20" state="visible" r:id="rId20"/>
    <sheet xmlns:r="http://schemas.openxmlformats.org/officeDocument/2006/relationships" name="Other Current Assets Disclosu_2" sheetId="21" state="visible" r:id="rId21"/>
    <sheet xmlns:r="http://schemas.openxmlformats.org/officeDocument/2006/relationships" name="Share Capital Disclosure_ Sch_2" sheetId="22" state="visible" r:id="rId22"/>
    <sheet xmlns:r="http://schemas.openxmlformats.org/officeDocument/2006/relationships" name="Share Capital Disclosure (Detai" sheetId="23" state="visible" r:id="rId2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0%_);(#,##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Document and Entity Information - shares</t>
        </is>
      </c>
      <c r="B1" s="2" t="inlineStr">
        <is>
          <t>3 Months Ended</t>
        </is>
      </c>
    </row>
    <row r="2">
      <c r="B2" s="2" t="inlineStr">
        <is>
          <t>Aug. 31, 2024</t>
        </is>
      </c>
      <c r="C2" s="2" t="inlineStr">
        <is>
          <t>Oct. 15, 2024</t>
        </is>
      </c>
    </row>
    <row r="3">
      <c r="A3" s="3" t="inlineStr">
        <is>
          <t>Details</t>
        </is>
      </c>
      <c r="B3" s="4" t="inlineStr">
        <is>
          <t xml:space="preserve"> </t>
        </is>
      </c>
      <c r="C3" s="4" t="inlineStr">
        <is>
          <t xml:space="preserve"> </t>
        </is>
      </c>
    </row>
    <row r="4">
      <c r="A4" s="4" t="inlineStr">
        <is>
          <t>Registrant CIK</t>
        </is>
      </c>
      <c r="B4" s="4" t="inlineStr">
        <is>
          <t>0001493712</t>
        </is>
      </c>
      <c r="C4" s="4" t="inlineStr">
        <is>
          <t xml:space="preserve"> </t>
        </is>
      </c>
    </row>
    <row r="5">
      <c r="A5" s="4" t="inlineStr">
        <is>
          <t>Fiscal Year End</t>
        </is>
      </c>
      <c r="B5" s="4" t="inlineStr">
        <is>
          <t>--05-31</t>
        </is>
      </c>
      <c r="C5" s="4" t="inlineStr">
        <is>
          <t xml:space="preserve"> </t>
        </is>
      </c>
    </row>
    <row r="6">
      <c r="A6" s="4" t="inlineStr">
        <is>
          <t>Document Type</t>
        </is>
      </c>
      <c r="B6" s="4" t="inlineStr">
        <is>
          <t>10-Q</t>
        </is>
      </c>
      <c r="C6" s="4" t="inlineStr">
        <is>
          <t xml:space="preserve"> </t>
        </is>
      </c>
    </row>
    <row r="7">
      <c r="A7" s="4" t="inlineStr">
        <is>
          <t>Document Quarterly Report</t>
        </is>
      </c>
      <c r="B7" s="4" t="inlineStr">
        <is>
          <t>true</t>
        </is>
      </c>
      <c r="C7" s="4" t="inlineStr">
        <is>
          <t xml:space="preserve"> </t>
        </is>
      </c>
    </row>
    <row r="8">
      <c r="A8" s="4" t="inlineStr">
        <is>
          <t>Document Period End Date</t>
        </is>
      </c>
      <c r="B8" s="4" t="inlineStr">
        <is>
          <t>Aug. 31,  2024</t>
        </is>
      </c>
      <c r="C8" s="4" t="inlineStr">
        <is>
          <t xml:space="preserve"> </t>
        </is>
      </c>
    </row>
    <row r="9">
      <c r="A9" s="4" t="inlineStr">
        <is>
          <t>Document Transition Report</t>
        </is>
      </c>
      <c r="B9" s="4" t="inlineStr">
        <is>
          <t>false</t>
        </is>
      </c>
      <c r="C9" s="4" t="inlineStr">
        <is>
          <t xml:space="preserve"> </t>
        </is>
      </c>
    </row>
    <row r="10">
      <c r="A10" s="4" t="inlineStr">
        <is>
          <t>Securities Act File Number</t>
        </is>
      </c>
      <c r="B10" s="4" t="inlineStr">
        <is>
          <t>000-54500</t>
        </is>
      </c>
      <c r="C10" s="4" t="inlineStr">
        <is>
          <t xml:space="preserve"> </t>
        </is>
      </c>
    </row>
    <row r="11">
      <c r="A11" s="4" t="inlineStr">
        <is>
          <t>Entity Registrant Name</t>
        </is>
      </c>
      <c r="B11" s="4" t="inlineStr">
        <is>
          <t>Cell MedX Corp.</t>
        </is>
      </c>
      <c r="C11" s="4" t="inlineStr">
        <is>
          <t xml:space="preserve"> </t>
        </is>
      </c>
    </row>
    <row r="12">
      <c r="A12" s="4" t="inlineStr">
        <is>
          <t>Entity Incorporation, State or Country Code</t>
        </is>
      </c>
      <c r="B12" s="4" t="inlineStr">
        <is>
          <t>NV</t>
        </is>
      </c>
      <c r="C12" s="4" t="inlineStr">
        <is>
          <t xml:space="preserve"> </t>
        </is>
      </c>
    </row>
    <row r="13">
      <c r="A13" s="4" t="inlineStr">
        <is>
          <t>Entity Tax Identification Number</t>
        </is>
      </c>
      <c r="B13" s="4" t="inlineStr">
        <is>
          <t>38-3939625</t>
        </is>
      </c>
      <c r="C13" s="4" t="inlineStr">
        <is>
          <t xml:space="preserve"> </t>
        </is>
      </c>
    </row>
    <row r="14">
      <c r="A14" s="4" t="inlineStr">
        <is>
          <t>Entity Address, Address Line One</t>
        </is>
      </c>
      <c r="B14" s="4" t="inlineStr">
        <is>
          <t>1130 Pender Street, West</t>
        </is>
      </c>
      <c r="C14" s="4" t="inlineStr">
        <is>
          <t xml:space="preserve"> </t>
        </is>
      </c>
    </row>
    <row r="15">
      <c r="A15" s="4" t="inlineStr">
        <is>
          <t>Entity Address, Address Line Two</t>
        </is>
      </c>
      <c r="B15" s="4" t="inlineStr">
        <is>
          <t>Suite 820</t>
        </is>
      </c>
      <c r="C15" s="4" t="inlineStr">
        <is>
          <t xml:space="preserve"> </t>
        </is>
      </c>
    </row>
    <row r="16">
      <c r="A16" s="4" t="inlineStr">
        <is>
          <t>Entity Address, City or Town</t>
        </is>
      </c>
      <c r="B16" s="4" t="inlineStr">
        <is>
          <t>Vancouver</t>
        </is>
      </c>
      <c r="C16" s="4" t="inlineStr">
        <is>
          <t xml:space="preserve"> </t>
        </is>
      </c>
    </row>
    <row r="17">
      <c r="A17" s="4" t="inlineStr">
        <is>
          <t>Entity Address, State or Province</t>
        </is>
      </c>
      <c r="B17" s="4" t="inlineStr">
        <is>
          <t>BC</t>
        </is>
      </c>
      <c r="C17" s="4" t="inlineStr">
        <is>
          <t xml:space="preserve"> </t>
        </is>
      </c>
    </row>
    <row r="18">
      <c r="A18" s="4" t="inlineStr">
        <is>
          <t>Entity Address, Postal Zip Code</t>
        </is>
      </c>
      <c r="B18" s="4" t="inlineStr">
        <is>
          <t>V6E 4A4</t>
        </is>
      </c>
      <c r="C18" s="4" t="inlineStr">
        <is>
          <t xml:space="preserve"> </t>
        </is>
      </c>
    </row>
    <row r="19">
      <c r="A19" s="4" t="inlineStr">
        <is>
          <t>City Area Code</t>
        </is>
      </c>
      <c r="B19" s="4" t="inlineStr">
        <is>
          <t>844</t>
        </is>
      </c>
      <c r="C19" s="4" t="inlineStr">
        <is>
          <t xml:space="preserve"> </t>
        </is>
      </c>
    </row>
    <row r="20">
      <c r="A20" s="4" t="inlineStr">
        <is>
          <t>Local Phone Number</t>
        </is>
      </c>
      <c r="B20" s="4" t="inlineStr">
        <is>
          <t>238-2692</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97236373</v>
      </c>
    </row>
    <row r="28">
      <c r="A28" s="4" t="inlineStr">
        <is>
          <t>Amendment Flag</t>
        </is>
      </c>
      <c r="B28" s="4" t="inlineStr">
        <is>
          <t>false</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 Disclosure</t>
        </is>
      </c>
      <c r="B1" s="2" t="inlineStr">
        <is>
          <t>3 Months Ended</t>
        </is>
      </c>
    </row>
    <row r="2">
      <c r="B2" s="2" t="inlineStr">
        <is>
          <t>Aug. 31, 2024</t>
        </is>
      </c>
    </row>
    <row r="3">
      <c r="A3" s="3" t="inlineStr">
        <is>
          <t>Notes</t>
        </is>
      </c>
      <c r="B3" s="4" t="inlineStr">
        <is>
          <t xml:space="preserve"> </t>
        </is>
      </c>
    </row>
    <row r="4">
      <c r="A4" s="4" t="inlineStr">
        <is>
          <t>Other Current Assets Disclosure</t>
        </is>
      </c>
      <c r="B4" s="4" t="inlineStr">
        <is>
          <t>NOTE 4 - OTHER CURRENT ASSETS As at August 31, 2024, other current assets consisted of $450 in prepaid expenses (May 31, 2024 - $900) and $1,395 in receivables associated with GST Cell MedX Canada paid on taxable supplies (May 31, 2024 - $1,80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Capital Disclosure</t>
        </is>
      </c>
      <c r="B1" s="2" t="inlineStr">
        <is>
          <t>3 Months Ended</t>
        </is>
      </c>
    </row>
    <row r="2">
      <c r="B2" s="2" t="inlineStr">
        <is>
          <t>Aug. 31, 2024</t>
        </is>
      </c>
    </row>
    <row r="3">
      <c r="A3" s="3" t="inlineStr">
        <is>
          <t>Notes</t>
        </is>
      </c>
      <c r="B3" s="4" t="inlineStr">
        <is>
          <t xml:space="preserve"> </t>
        </is>
      </c>
    </row>
    <row r="4">
      <c r="A4" s="4" t="inlineStr">
        <is>
          <t>Share Capital Disclosure</t>
        </is>
      </c>
      <c r="B4" s="4" t="inlineStr">
        <is>
          <t>NOTE 5 - SHARE CAPITAL During the three-month period ended August 31, 2024, the Company did not have any transactions that would have resulted in the issuance of its common shares. Options As at August 31, 2024 and May 31, 2024, the Company did not have any share purchase options issued and exercisable. Warrants The changes in the number of warrants outstanding during the three-month period ended August 31, 2024, and for the year ended May 31, 2024, are as follows: Three months ended August 31, 2024 Year ended May 31, 2024 Number of warrants Weighted average exercise price Number of warrants Weighted average exercise price Warrants outstanding, beginning 2,500,000 $ 0.05 - $ n/a Warrants issued - $ n/a 2,500,000 $ 0.05 Warrants outstanding, ending 2,500,000 $ 0.05 2,500,000 $ 0.05 The warrants issued and outstanding as at August 31, 2024, can be exercised into shares of the Company’s common stock at $0.04 per share until September 12, 2024, and at $0.05 per share until March 12, 2026, their expiry dat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Disclosure: Schedule of Amounts Due to Related Parties (Tables)</t>
        </is>
      </c>
      <c r="B1" s="2" t="inlineStr">
        <is>
          <t>3 Months Ended</t>
        </is>
      </c>
    </row>
    <row r="2">
      <c r="B2" s="2" t="inlineStr">
        <is>
          <t>Aug. 31, 2024</t>
        </is>
      </c>
    </row>
    <row r="3">
      <c r="A3" s="3" t="inlineStr">
        <is>
          <t>Tables/Schedules</t>
        </is>
      </c>
      <c r="B3" s="4" t="inlineStr">
        <is>
          <t xml:space="preserve"> </t>
        </is>
      </c>
    </row>
    <row r="4">
      <c r="A4" s="4" t="inlineStr">
        <is>
          <t>Schedule of Amounts Due to Related Parties</t>
        </is>
      </c>
      <c r="B4" s="4" t="inlineStr">
        <is>
          <t xml:space="preserve"> August 31, 2024 May 31, 2024 Due to the Chief Executive Officer (“CEO”) and President $ 60,000 $ 37,500 Due to the Chief Financial Officer (“CFO”) 5,600 5,885 Due to an entity controlled by a director of the Company 214,900 184,243 Due to an entity controlled by a director and a significant shareholder (1) - 3,165 Due to Live Current Media, Inc. (“LIVC”) (2) 348 345 Due to related parties (3) $ 280,848 $ 231,13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Disclosure: Schedule of Transactions with Related Parties (Tables)</t>
        </is>
      </c>
      <c r="B1" s="2" t="inlineStr">
        <is>
          <t>3 Months Ended</t>
        </is>
      </c>
    </row>
    <row r="2">
      <c r="B2" s="2" t="inlineStr">
        <is>
          <t>Aug. 31, 2024</t>
        </is>
      </c>
    </row>
    <row r="3">
      <c r="A3" s="3" t="inlineStr">
        <is>
          <t>Tables/Schedules</t>
        </is>
      </c>
      <c r="B3" s="4" t="inlineStr">
        <is>
          <t xml:space="preserve"> </t>
        </is>
      </c>
    </row>
    <row r="4">
      <c r="A4" s="4" t="inlineStr">
        <is>
          <t>Schedule of Transactions with Related Parties</t>
        </is>
      </c>
      <c r="B4" s="4" t="inlineStr">
        <is>
          <t xml:space="preserve"> August 31, 2024 August 31, 2023 Management fees incurred to the CEO and President $ 22,500 $ - Consulting fees incurred to the CFO 7,500 7,500 Consulting fees incurred to an entity controlled by a director of the Company 27,394 22,501 Total transactions with related parties $ 57,394 $ 30,00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s and Advances Payable to Related Parties Disclosure: Schedule of Loans and Advances Outstanding to Related Parties (Tables)</t>
        </is>
      </c>
      <c r="B1" s="2" t="inlineStr">
        <is>
          <t>3 Months Ended</t>
        </is>
      </c>
    </row>
    <row r="2">
      <c r="B2" s="2" t="inlineStr">
        <is>
          <t>Aug. 31, 2024</t>
        </is>
      </c>
    </row>
    <row r="3">
      <c r="A3" s="3" t="inlineStr">
        <is>
          <t>Tables/Schedules</t>
        </is>
      </c>
      <c r="B3" s="4" t="inlineStr">
        <is>
          <t xml:space="preserve"> </t>
        </is>
      </c>
    </row>
    <row r="4">
      <c r="A4" s="4" t="inlineStr">
        <is>
          <t>Schedule of Loans and Advances Outstanding to Related Parties</t>
        </is>
      </c>
      <c r="B4" s="4" t="inlineStr">
        <is>
          <t xml:space="preserve"> As at August 31, 2024 Principal Outstanding Interest Rate per Annum Accrued Interest Total Book Value $ 79,951 6% Related party loans payable (1) $ 15,903 $ 95,854 197,412 10% Related party loans payable (1) 28,022 225,434 11,119 0% Advances (2) - 11,119 $ 288,482 $ 43,925 $ 332,407 As at May 31, 2023 Principal Outstanding Interest Rate per Annum Accrued Interest Total Book Value $ 79,133 6% Related party loans payable (1) $ 14,600 $ 93,733 197,333 10% Related party loans payable (1) 22,424 219,757 11,000 0% Advances (2) - 11,000 $ 287,466 $ 37,024 $ 324,49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hare Capital Disclosure: Schedule of Warrant Activity (Tables)</t>
        </is>
      </c>
      <c r="B1" s="2" t="inlineStr">
        <is>
          <t>3 Months Ended</t>
        </is>
      </c>
    </row>
    <row r="2">
      <c r="B2" s="2" t="inlineStr">
        <is>
          <t>Aug. 31, 2024</t>
        </is>
      </c>
    </row>
    <row r="3">
      <c r="A3" s="3" t="inlineStr">
        <is>
          <t>Tables/Schedules</t>
        </is>
      </c>
      <c r="B3" s="4" t="inlineStr">
        <is>
          <t xml:space="preserve"> </t>
        </is>
      </c>
    </row>
    <row r="4">
      <c r="A4" s="4" t="inlineStr">
        <is>
          <t>Schedule of Warrant Activity</t>
        </is>
      </c>
      <c r="B4" s="4" t="inlineStr">
        <is>
          <t xml:space="preserve"> Three months ended August 31, 2024 Year ended May 31, 2024 Number of warrants Weighted average exercise price Number of warrants Weighted average exercise price Warrants outstanding, beginning 2,500,000 $ 0.05 - $ n/a Warrants issued - $ n/a 2,500,000 $ 0.05 Warrants outstanding, ending 2,500,000 $ 0.05 2,500,000 $ 0.0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3" customWidth="1" min="3" max="3"/>
  </cols>
  <sheetData>
    <row r="1">
      <c r="A1" s="1" t="inlineStr">
        <is>
          <t>Organization and Nature of Operations (Details) - USD ($)</t>
        </is>
      </c>
      <c r="B1" s="2" t="inlineStr">
        <is>
          <t>Aug. 31, 2024</t>
        </is>
      </c>
      <c r="C1" s="2" t="inlineStr">
        <is>
          <t>May 31, 2024</t>
        </is>
      </c>
    </row>
    <row r="2">
      <c r="A2" s="3" t="inlineStr">
        <is>
          <t>Details</t>
        </is>
      </c>
      <c r="B2" s="4" t="inlineStr">
        <is>
          <t xml:space="preserve"> </t>
        </is>
      </c>
      <c r="C2" s="4" t="inlineStr">
        <is>
          <t xml:space="preserve"> </t>
        </is>
      </c>
    </row>
    <row r="3">
      <c r="A3" s="4" t="inlineStr">
        <is>
          <t>Accumulated deficit</t>
        </is>
      </c>
      <c r="B3" s="6" t="n">
        <v>10362182</v>
      </c>
      <c r="C3" s="6" t="n">
        <v>10295263</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Related Party Transactions Disclosure: Schedule of Amounts Due to Related Parties (Details) - USD ($)</t>
        </is>
      </c>
      <c r="B1" s="2" t="inlineStr">
        <is>
          <t>Aug. 31, 2024</t>
        </is>
      </c>
      <c r="C1" s="2" t="inlineStr">
        <is>
          <t>May 31, 2024</t>
        </is>
      </c>
    </row>
    <row r="2">
      <c r="A2" s="4" t="inlineStr">
        <is>
          <t>Due to related parties - current</t>
        </is>
      </c>
      <c r="B2" s="6" t="n">
        <v>280848</v>
      </c>
      <c r="C2" s="6" t="n">
        <v>231138</v>
      </c>
    </row>
    <row r="3">
      <c r="A3" s="4" t="inlineStr">
        <is>
          <t>Due to the CEO</t>
        </is>
      </c>
      <c r="B3" s="4" t="inlineStr">
        <is>
          <t xml:space="preserve"> </t>
        </is>
      </c>
      <c r="C3" s="4" t="inlineStr">
        <is>
          <t xml:space="preserve"> </t>
        </is>
      </c>
    </row>
    <row r="4">
      <c r="A4" s="4" t="inlineStr">
        <is>
          <t>Due to related parties - current</t>
        </is>
      </c>
      <c r="B4" s="5" t="n">
        <v>60000</v>
      </c>
      <c r="C4" s="5" t="n">
        <v>37500</v>
      </c>
    </row>
    <row r="5">
      <c r="A5" s="4" t="inlineStr">
        <is>
          <t>Due to CFO</t>
        </is>
      </c>
      <c r="B5" s="4" t="inlineStr">
        <is>
          <t xml:space="preserve"> </t>
        </is>
      </c>
      <c r="C5" s="4" t="inlineStr">
        <is>
          <t xml:space="preserve"> </t>
        </is>
      </c>
    </row>
    <row r="6">
      <c r="A6" s="4" t="inlineStr">
        <is>
          <t>Due to related parties - current</t>
        </is>
      </c>
      <c r="B6" s="5" t="n">
        <v>5600</v>
      </c>
      <c r="C6" s="5" t="n">
        <v>5885</v>
      </c>
    </row>
    <row r="7">
      <c r="A7" s="4" t="inlineStr">
        <is>
          <t>Due to an entity controlled by a director of the Company</t>
        </is>
      </c>
      <c r="B7" s="4" t="inlineStr">
        <is>
          <t xml:space="preserve"> </t>
        </is>
      </c>
      <c r="C7" s="4" t="inlineStr">
        <is>
          <t xml:space="preserve"> </t>
        </is>
      </c>
    </row>
    <row r="8">
      <c r="A8" s="4" t="inlineStr">
        <is>
          <t>Due to related parties - current</t>
        </is>
      </c>
      <c r="B8" s="5" t="n">
        <v>214900</v>
      </c>
      <c r="C8" s="5" t="n">
        <v>184243</v>
      </c>
    </row>
    <row r="9">
      <c r="A9" s="4" t="inlineStr">
        <is>
          <t>Due to an entity controlled by a director and a significant shareholder</t>
        </is>
      </c>
      <c r="B9" s="4" t="inlineStr">
        <is>
          <t xml:space="preserve"> </t>
        </is>
      </c>
      <c r="C9" s="4" t="inlineStr">
        <is>
          <t xml:space="preserve"> </t>
        </is>
      </c>
    </row>
    <row r="10">
      <c r="A10" s="4" t="inlineStr">
        <is>
          <t>Due to related parties - current</t>
        </is>
      </c>
      <c r="B10" s="5" t="n">
        <v>0</v>
      </c>
      <c r="C10" s="5" t="n">
        <v>3165</v>
      </c>
    </row>
    <row r="11">
      <c r="A11" s="4" t="inlineStr">
        <is>
          <t>Due to LIVC</t>
        </is>
      </c>
      <c r="B11" s="4" t="inlineStr">
        <is>
          <t xml:space="preserve"> </t>
        </is>
      </c>
      <c r="C11" s="4" t="inlineStr">
        <is>
          <t xml:space="preserve"> </t>
        </is>
      </c>
    </row>
    <row r="12">
      <c r="A12" s="4" t="inlineStr">
        <is>
          <t>Due to related parties - current</t>
        </is>
      </c>
      <c r="B12" s="6" t="n">
        <v>348</v>
      </c>
      <c r="C12" s="6" t="n">
        <v>345</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Disclosure: Schedule of Transactions with Related Parties (Details) - USD ($)</t>
        </is>
      </c>
      <c r="B1" s="2" t="inlineStr">
        <is>
          <t>3 Months Ended</t>
        </is>
      </c>
    </row>
    <row r="2">
      <c r="B2" s="2" t="inlineStr">
        <is>
          <t>Aug. 31, 2024</t>
        </is>
      </c>
      <c r="C2" s="2" t="inlineStr">
        <is>
          <t>Aug. 31, 2023</t>
        </is>
      </c>
    </row>
    <row r="3">
      <c r="A3" s="4" t="inlineStr">
        <is>
          <t>Transactions with related parties</t>
        </is>
      </c>
      <c r="B3" s="6" t="n">
        <v>57394</v>
      </c>
      <c r="C3" s="6" t="n">
        <v>30001</v>
      </c>
    </row>
    <row r="4">
      <c r="A4" s="4" t="inlineStr">
        <is>
          <t>Management fees incurred the CEO</t>
        </is>
      </c>
      <c r="B4" s="4" t="inlineStr">
        <is>
          <t xml:space="preserve"> </t>
        </is>
      </c>
      <c r="C4" s="4" t="inlineStr">
        <is>
          <t xml:space="preserve"> </t>
        </is>
      </c>
    </row>
    <row r="5">
      <c r="A5" s="4" t="inlineStr">
        <is>
          <t>Transactions with related parties</t>
        </is>
      </c>
      <c r="B5" s="5" t="n">
        <v>22500</v>
      </c>
      <c r="C5" s="5" t="n">
        <v>0</v>
      </c>
    </row>
    <row r="6">
      <c r="A6" s="4" t="inlineStr">
        <is>
          <t>Management fees incurred to the CFO</t>
        </is>
      </c>
      <c r="B6" s="4" t="inlineStr">
        <is>
          <t xml:space="preserve"> </t>
        </is>
      </c>
      <c r="C6" s="4" t="inlineStr">
        <is>
          <t xml:space="preserve"> </t>
        </is>
      </c>
    </row>
    <row r="7">
      <c r="A7" s="4" t="inlineStr">
        <is>
          <t>Transactions with related parties</t>
        </is>
      </c>
      <c r="B7" s="5" t="n">
        <v>7500</v>
      </c>
      <c r="C7" s="5" t="n">
        <v>7500</v>
      </c>
    </row>
    <row r="8">
      <c r="A8" s="4" t="inlineStr">
        <is>
          <t>Consulting fees incurred to an entity controlled by a director of the Company</t>
        </is>
      </c>
      <c r="B8" s="4" t="inlineStr">
        <is>
          <t xml:space="preserve"> </t>
        </is>
      </c>
      <c r="C8" s="4" t="inlineStr">
        <is>
          <t xml:space="preserve"> </t>
        </is>
      </c>
    </row>
    <row r="9">
      <c r="A9" s="4" t="inlineStr">
        <is>
          <t>Transactions with related parties</t>
        </is>
      </c>
      <c r="B9" s="6" t="n">
        <v>27394</v>
      </c>
      <c r="C9" s="6" t="n">
        <v>22501</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Notes and Advances Payable to Related Parties Disclosure: Schedule of Loans and Advances Outstanding to Related Parties (Details) - USD ($)</t>
        </is>
      </c>
      <c r="B1" s="2" t="inlineStr">
        <is>
          <t>Aug. 31, 2024</t>
        </is>
      </c>
      <c r="C1" s="2" t="inlineStr">
        <is>
          <t>May 31, 2024</t>
        </is>
      </c>
    </row>
    <row r="2">
      <c r="A2" s="4" t="inlineStr">
        <is>
          <t>Principal outstanding</t>
        </is>
      </c>
      <c r="B2" s="6" t="n">
        <v>288482</v>
      </c>
      <c r="C2" s="6" t="n">
        <v>287466</v>
      </c>
    </row>
    <row r="3">
      <c r="A3" s="4" t="inlineStr">
        <is>
          <t>Accrued interest</t>
        </is>
      </c>
      <c r="B3" s="5" t="n">
        <v>43925</v>
      </c>
      <c r="C3" s="5" t="n">
        <v>37024</v>
      </c>
    </row>
    <row r="4">
      <c r="A4" s="4" t="inlineStr">
        <is>
          <t>Notes and advances due to related parties</t>
        </is>
      </c>
      <c r="B4" s="5" t="n">
        <v>332407</v>
      </c>
      <c r="C4" s="5" t="n">
        <v>324490</v>
      </c>
    </row>
    <row r="5">
      <c r="A5" s="4" t="inlineStr">
        <is>
          <t>Related party loans payable</t>
        </is>
      </c>
      <c r="B5" s="4" t="inlineStr">
        <is>
          <t xml:space="preserve"> </t>
        </is>
      </c>
      <c r="C5" s="4" t="inlineStr">
        <is>
          <t xml:space="preserve"> </t>
        </is>
      </c>
    </row>
    <row r="6">
      <c r="A6" s="4" t="inlineStr">
        <is>
          <t>Principal outstanding</t>
        </is>
      </c>
      <c r="B6" s="6" t="n">
        <v>79951</v>
      </c>
      <c r="C6" s="6" t="n">
        <v>79133</v>
      </c>
    </row>
    <row r="7">
      <c r="A7" s="4" t="inlineStr">
        <is>
          <t>Effective interest rate</t>
        </is>
      </c>
      <c r="B7" s="8" t="n">
        <v>0.06</v>
      </c>
      <c r="C7" s="8" t="n">
        <v>0.06</v>
      </c>
    </row>
    <row r="8">
      <c r="A8" s="4" t="inlineStr">
        <is>
          <t>Accrued interest</t>
        </is>
      </c>
      <c r="B8" s="6" t="n">
        <v>15903</v>
      </c>
      <c r="C8" s="6" t="n">
        <v>14600</v>
      </c>
    </row>
    <row r="9">
      <c r="A9" s="4" t="inlineStr">
        <is>
          <t>Notes and advances due to related parties</t>
        </is>
      </c>
      <c r="B9" s="5" t="n">
        <v>95854</v>
      </c>
      <c r="C9" s="5" t="n">
        <v>93733</v>
      </c>
    </row>
    <row r="10">
      <c r="A10" s="4" t="inlineStr">
        <is>
          <t>Related party loans payable 2</t>
        </is>
      </c>
      <c r="B10" s="4" t="inlineStr">
        <is>
          <t xml:space="preserve"> </t>
        </is>
      </c>
      <c r="C10" s="4" t="inlineStr">
        <is>
          <t xml:space="preserve"> </t>
        </is>
      </c>
    </row>
    <row r="11">
      <c r="A11" s="4" t="inlineStr">
        <is>
          <t>Principal outstanding</t>
        </is>
      </c>
      <c r="B11" s="6" t="n">
        <v>197412</v>
      </c>
      <c r="C11" s="6" t="n">
        <v>197333</v>
      </c>
    </row>
    <row r="12">
      <c r="A12" s="4" t="inlineStr">
        <is>
          <t>Effective interest rate</t>
        </is>
      </c>
      <c r="B12" s="8" t="n">
        <v>0.1</v>
      </c>
      <c r="C12" s="8" t="n">
        <v>0.1</v>
      </c>
    </row>
    <row r="13">
      <c r="A13" s="4" t="inlineStr">
        <is>
          <t>Accrued interest</t>
        </is>
      </c>
      <c r="B13" s="6" t="n">
        <v>28022</v>
      </c>
      <c r="C13" s="6" t="n">
        <v>22424</v>
      </c>
    </row>
    <row r="14">
      <c r="A14" s="4" t="inlineStr">
        <is>
          <t>Notes and advances due to related parties</t>
        </is>
      </c>
      <c r="B14" s="5" t="n">
        <v>225434</v>
      </c>
      <c r="C14" s="5" t="n">
        <v>219757</v>
      </c>
    </row>
    <row r="15">
      <c r="A15" s="4" t="inlineStr">
        <is>
          <t>Related party advances</t>
        </is>
      </c>
      <c r="B15" s="4" t="inlineStr">
        <is>
          <t xml:space="preserve"> </t>
        </is>
      </c>
      <c r="C15" s="4" t="inlineStr">
        <is>
          <t xml:space="preserve"> </t>
        </is>
      </c>
    </row>
    <row r="16">
      <c r="A16" s="4" t="inlineStr">
        <is>
          <t>Principal outstanding</t>
        </is>
      </c>
      <c r="B16" s="6" t="n">
        <v>11119</v>
      </c>
      <c r="C16" s="6" t="n">
        <v>11000</v>
      </c>
    </row>
    <row r="17">
      <c r="A17" s="4" t="inlineStr">
        <is>
          <t>Effective interest rate</t>
        </is>
      </c>
      <c r="B17" s="8" t="n">
        <v>0</v>
      </c>
      <c r="C17" s="8" t="n">
        <v>0</v>
      </c>
    </row>
    <row r="18">
      <c r="A18" s="4" t="inlineStr">
        <is>
          <t>Notes and advances due to related parties</t>
        </is>
      </c>
      <c r="B18" s="6" t="n">
        <v>11119</v>
      </c>
      <c r="C18" s="6" t="n">
        <v>11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DENSED CONSOLIDATED BALANCE SHEETS - USD ($)</t>
        </is>
      </c>
      <c r="B1" s="2" t="inlineStr">
        <is>
          <t>Aug. 31, 2024</t>
        </is>
      </c>
      <c r="C1" s="2" t="inlineStr">
        <is>
          <t>May 31, 2024</t>
        </is>
      </c>
    </row>
    <row r="2">
      <c r="A2" s="3" t="inlineStr">
        <is>
          <t>Current assets</t>
        </is>
      </c>
      <c r="B2" s="4" t="inlineStr">
        <is>
          <t xml:space="preserve"> </t>
        </is>
      </c>
      <c r="C2" s="4" t="inlineStr">
        <is>
          <t xml:space="preserve"> </t>
        </is>
      </c>
    </row>
    <row r="3">
      <c r="A3" s="4" t="inlineStr">
        <is>
          <t>Cash</t>
        </is>
      </c>
      <c r="B3" s="6" t="n">
        <v>20552</v>
      </c>
      <c r="C3" s="6" t="n">
        <v>43415</v>
      </c>
    </row>
    <row r="4">
      <c r="A4" s="4" t="inlineStr">
        <is>
          <t>Other current assets</t>
        </is>
      </c>
      <c r="B4" s="5" t="n">
        <v>1845</v>
      </c>
      <c r="C4" s="5" t="n">
        <v>2707</v>
      </c>
    </row>
    <row r="5">
      <c r="A5" s="4" t="inlineStr">
        <is>
          <t>Total assets</t>
        </is>
      </c>
      <c r="B5" s="5" t="n">
        <v>22397</v>
      </c>
      <c r="C5" s="5" t="n">
        <v>46122</v>
      </c>
    </row>
    <row r="6">
      <c r="A6" s="3" t="inlineStr">
        <is>
          <t>Liabilities</t>
        </is>
      </c>
      <c r="B6" s="4" t="inlineStr">
        <is>
          <t xml:space="preserve"> </t>
        </is>
      </c>
      <c r="C6" s="4" t="inlineStr">
        <is>
          <t xml:space="preserve"> </t>
        </is>
      </c>
    </row>
    <row r="7">
      <c r="A7" s="4" t="inlineStr">
        <is>
          <t>Accounts payable</t>
        </is>
      </c>
      <c r="B7" s="5" t="n">
        <v>311167</v>
      </c>
      <c r="C7" s="5" t="n">
        <v>288891</v>
      </c>
    </row>
    <row r="8">
      <c r="A8" s="4" t="inlineStr">
        <is>
          <t>Accrued liabilities</t>
        </is>
      </c>
      <c r="B8" s="5" t="n">
        <v>6705</v>
      </c>
      <c r="C8" s="5" t="n">
        <v>28058</v>
      </c>
    </row>
    <row r="9">
      <c r="A9" s="4" t="inlineStr">
        <is>
          <t>Due to related parties - current</t>
        </is>
      </c>
      <c r="B9" s="5" t="n">
        <v>280848</v>
      </c>
      <c r="C9" s="5" t="n">
        <v>231138</v>
      </c>
    </row>
    <row r="10">
      <c r="A10" s="4" t="inlineStr">
        <is>
          <t>Notes and advances due to related parties</t>
        </is>
      </c>
      <c r="B10" s="5" t="n">
        <v>332407</v>
      </c>
      <c r="C10" s="5" t="n">
        <v>324490</v>
      </c>
    </row>
    <row r="11">
      <c r="A11" s="4" t="inlineStr">
        <is>
          <t>Total liabilities</t>
        </is>
      </c>
      <c r="B11" s="5" t="n">
        <v>931127</v>
      </c>
      <c r="C11" s="5" t="n">
        <v>872577</v>
      </c>
    </row>
    <row r="12">
      <c r="A12" s="3" t="inlineStr">
        <is>
          <t>STOCKHOLDERS' DEFICIT</t>
        </is>
      </c>
      <c r="B12" s="4" t="inlineStr">
        <is>
          <t xml:space="preserve"> </t>
        </is>
      </c>
      <c r="C12" s="4" t="inlineStr">
        <is>
          <t xml:space="preserve"> </t>
        </is>
      </c>
    </row>
    <row r="13">
      <c r="A13" s="4" t="inlineStr">
        <is>
          <t>Common stock, $0.001 par value, 7,500,000,000 shares authorized; 297,236,373 shares issued and outstanding at August 31, 2024, and May 31, 2024</t>
        </is>
      </c>
      <c r="B13" s="5" t="n">
        <v>297236</v>
      </c>
      <c r="C13" s="5" t="n">
        <v>297236</v>
      </c>
    </row>
    <row r="14">
      <c r="A14" s="4" t="inlineStr">
        <is>
          <t>Additional paid-in capital</t>
        </is>
      </c>
      <c r="B14" s="5" t="n">
        <v>8739246</v>
      </c>
      <c r="C14" s="5" t="n">
        <v>8736081</v>
      </c>
    </row>
    <row r="15">
      <c r="A15" s="4" t="inlineStr">
        <is>
          <t>Reserves</t>
        </is>
      </c>
      <c r="B15" s="5" t="n">
        <v>366493</v>
      </c>
      <c r="C15" s="5" t="n">
        <v>366493</v>
      </c>
    </row>
    <row r="16">
      <c r="A16" s="4" t="inlineStr">
        <is>
          <t>Accumulated deficit</t>
        </is>
      </c>
      <c r="B16" s="5" t="n">
        <v>-10362182</v>
      </c>
      <c r="C16" s="5" t="n">
        <v>-10295263</v>
      </c>
    </row>
    <row r="17">
      <c r="A17" s="4" t="inlineStr">
        <is>
          <t>Accumulated other comprehensive income</t>
        </is>
      </c>
      <c r="B17" s="5" t="n">
        <v>50477</v>
      </c>
      <c r="C17" s="5" t="n">
        <v>68998</v>
      </c>
    </row>
    <row r="18">
      <c r="A18" s="4" t="inlineStr">
        <is>
          <t>Total stockholders' deficit</t>
        </is>
      </c>
      <c r="B18" s="5" t="n">
        <v>-908730</v>
      </c>
      <c r="C18" s="5" t="n">
        <v>-826455</v>
      </c>
    </row>
    <row r="19">
      <c r="A19" s="4" t="inlineStr">
        <is>
          <t>Total liabilities and stockholders' deficit</t>
        </is>
      </c>
      <c r="B19" s="6" t="n">
        <v>22397</v>
      </c>
      <c r="C19" s="6" t="n">
        <v>461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7" customWidth="1" min="1" max="1"/>
    <col width="15" customWidth="1" min="2" max="2"/>
    <col width="14" customWidth="1" min="3" max="3"/>
    <col width="13" customWidth="1" min="4" max="4"/>
  </cols>
  <sheetData>
    <row r="1">
      <c r="A1" s="1" t="inlineStr">
        <is>
          <t>Notes and Advances Payable to Related Parties Disclosure (Details) - USD ($)</t>
        </is>
      </c>
      <c r="B1" s="2" t="inlineStr">
        <is>
          <t>3 Months Ended</t>
        </is>
      </c>
    </row>
    <row r="2">
      <c r="B2" s="2" t="inlineStr">
        <is>
          <t>Aug. 31, 2024</t>
        </is>
      </c>
      <c r="C2" s="2" t="inlineStr">
        <is>
          <t>Aug. 31, 2023</t>
        </is>
      </c>
      <c r="D2" s="2" t="inlineStr">
        <is>
          <t>May 31, 2024</t>
        </is>
      </c>
    </row>
    <row r="3">
      <c r="A3" s="4" t="inlineStr">
        <is>
          <t>Notes and advances due to related parties</t>
        </is>
      </c>
      <c r="B3" s="6" t="n">
        <v>332407</v>
      </c>
      <c r="C3" s="4" t="inlineStr">
        <is>
          <t xml:space="preserve"> </t>
        </is>
      </c>
      <c r="D3" s="6" t="n">
        <v>324490</v>
      </c>
    </row>
    <row r="4">
      <c r="A4" s="4" t="inlineStr">
        <is>
          <t>Accrued interest</t>
        </is>
      </c>
      <c r="B4" s="5" t="n">
        <v>43925</v>
      </c>
      <c r="C4" s="4" t="inlineStr">
        <is>
          <t xml:space="preserve"> </t>
        </is>
      </c>
      <c r="D4" s="5" t="n">
        <v>37024</v>
      </c>
    </row>
    <row r="5">
      <c r="A5" s="4" t="inlineStr">
        <is>
          <t>Interest expense</t>
        </is>
      </c>
      <c r="B5" s="5" t="n">
        <v>8852</v>
      </c>
      <c r="C5" s="6" t="n">
        <v>25899</v>
      </c>
      <c r="D5" s="4" t="inlineStr">
        <is>
          <t xml:space="preserve"> </t>
        </is>
      </c>
    </row>
    <row r="6">
      <c r="A6" s="4" t="inlineStr">
        <is>
          <t>Notes payable related parties, other</t>
        </is>
      </c>
      <c r="B6" s="5" t="n">
        <v>11119</v>
      </c>
      <c r="C6" s="4" t="inlineStr">
        <is>
          <t xml:space="preserve"> </t>
        </is>
      </c>
      <c r="D6" s="5" t="n">
        <v>11000</v>
      </c>
    </row>
    <row r="7">
      <c r="A7" s="4" t="inlineStr">
        <is>
          <t>Related party loans payable</t>
        </is>
      </c>
      <c r="B7" s="4" t="inlineStr">
        <is>
          <t xml:space="preserve"> </t>
        </is>
      </c>
      <c r="C7" s="4" t="inlineStr">
        <is>
          <t xml:space="preserve"> </t>
        </is>
      </c>
      <c r="D7" s="4" t="inlineStr">
        <is>
          <t xml:space="preserve"> </t>
        </is>
      </c>
    </row>
    <row r="8">
      <c r="A8" s="4" t="inlineStr">
        <is>
          <t>Notes and advances due to related parties</t>
        </is>
      </c>
      <c r="B8" s="6" t="n">
        <v>95854</v>
      </c>
      <c r="C8" s="4" t="inlineStr">
        <is>
          <t xml:space="preserve"> </t>
        </is>
      </c>
      <c r="D8" s="6" t="n">
        <v>93733</v>
      </c>
    </row>
    <row r="9">
      <c r="A9" s="4" t="inlineStr">
        <is>
          <t>Effective interest rate</t>
        </is>
      </c>
      <c r="B9" s="8" t="n">
        <v>0.06</v>
      </c>
      <c r="C9" s="4" t="inlineStr">
        <is>
          <t xml:space="preserve"> </t>
        </is>
      </c>
      <c r="D9" s="8" t="n">
        <v>0.06</v>
      </c>
    </row>
    <row r="10">
      <c r="A10" s="4" t="inlineStr">
        <is>
          <t>Accrued interest</t>
        </is>
      </c>
      <c r="B10" s="6" t="n">
        <v>15903</v>
      </c>
      <c r="C10" s="4" t="inlineStr">
        <is>
          <t xml:space="preserve"> </t>
        </is>
      </c>
      <c r="D10" s="6" t="n">
        <v>14600</v>
      </c>
    </row>
    <row r="11">
      <c r="A11" s="4" t="inlineStr">
        <is>
          <t>Related party loans payable 2</t>
        </is>
      </c>
      <c r="B11" s="4" t="inlineStr">
        <is>
          <t xml:space="preserve"> </t>
        </is>
      </c>
      <c r="C11" s="4" t="inlineStr">
        <is>
          <t xml:space="preserve"> </t>
        </is>
      </c>
      <c r="D11" s="4" t="inlineStr">
        <is>
          <t xml:space="preserve"> </t>
        </is>
      </c>
    </row>
    <row r="12">
      <c r="A12" s="4" t="inlineStr">
        <is>
          <t>Notes and advances due to related parties</t>
        </is>
      </c>
      <c r="B12" s="6" t="n">
        <v>225434</v>
      </c>
      <c r="C12" s="4" t="inlineStr">
        <is>
          <t xml:space="preserve"> </t>
        </is>
      </c>
      <c r="D12" s="6" t="n">
        <v>219757</v>
      </c>
    </row>
    <row r="13">
      <c r="A13" s="4" t="inlineStr">
        <is>
          <t>Effective interest rate</t>
        </is>
      </c>
      <c r="B13" s="8" t="n">
        <v>0.1</v>
      </c>
      <c r="C13" s="4" t="inlineStr">
        <is>
          <t xml:space="preserve"> </t>
        </is>
      </c>
      <c r="D13" s="8" t="n">
        <v>0.1</v>
      </c>
    </row>
    <row r="14">
      <c r="A14" s="4" t="inlineStr">
        <is>
          <t>Accrued interest</t>
        </is>
      </c>
      <c r="B14" s="6" t="n">
        <v>28022</v>
      </c>
      <c r="C14" s="4" t="inlineStr">
        <is>
          <t xml:space="preserve"> </t>
        </is>
      </c>
      <c r="D14" s="6" t="n">
        <v>22424</v>
      </c>
    </row>
    <row r="15">
      <c r="A15" s="4" t="inlineStr">
        <is>
          <t>Loans to Richard Jeffs</t>
        </is>
      </c>
      <c r="B15" s="4" t="inlineStr">
        <is>
          <t xml:space="preserve"> </t>
        </is>
      </c>
      <c r="C15" s="4" t="inlineStr">
        <is>
          <t xml:space="preserve"> </t>
        </is>
      </c>
      <c r="D15" s="4" t="inlineStr">
        <is>
          <t xml:space="preserve"> </t>
        </is>
      </c>
    </row>
    <row r="16">
      <c r="A16" s="4" t="inlineStr">
        <is>
          <t>Related party loans</t>
        </is>
      </c>
      <c r="B16" s="5" t="n">
        <v>65036</v>
      </c>
      <c r="C16" s="4" t="inlineStr">
        <is>
          <t xml:space="preserve"> </t>
        </is>
      </c>
      <c r="D16" s="5" t="n">
        <v>63376</v>
      </c>
    </row>
    <row r="17">
      <c r="A17" s="4" t="inlineStr">
        <is>
          <t>Accrued interest payable</t>
        </is>
      </c>
      <c r="B17" s="6" t="n">
        <v>10085</v>
      </c>
      <c r="C17" s="4" t="inlineStr">
        <is>
          <t xml:space="preserve"> </t>
        </is>
      </c>
      <c r="D17" s="5" t="n">
        <v>9014</v>
      </c>
    </row>
    <row r="18">
      <c r="A18" s="4" t="inlineStr">
        <is>
          <t>Annual interest rate - debt</t>
        </is>
      </c>
      <c r="B18" s="8" t="n">
        <v>0.06</v>
      </c>
      <c r="C18" s="4" t="inlineStr">
        <is>
          <t xml:space="preserve"> </t>
        </is>
      </c>
      <c r="D18" s="4" t="inlineStr">
        <is>
          <t xml:space="preserve"> </t>
        </is>
      </c>
    </row>
    <row r="19">
      <c r="A19" s="4" t="inlineStr">
        <is>
          <t>Interest expense</t>
        </is>
      </c>
      <c r="B19" s="6" t="n">
        <v>960</v>
      </c>
      <c r="C19" s="5" t="n">
        <v>9763</v>
      </c>
      <c r="D19" s="4" t="inlineStr">
        <is>
          <t xml:space="preserve"> </t>
        </is>
      </c>
    </row>
    <row r="20">
      <c r="A20" s="4" t="inlineStr">
        <is>
          <t>Loans to David Jeffs</t>
        </is>
      </c>
      <c r="B20" s="4" t="inlineStr">
        <is>
          <t xml:space="preserve"> </t>
        </is>
      </c>
      <c r="C20" s="4" t="inlineStr">
        <is>
          <t xml:space="preserve"> </t>
        </is>
      </c>
      <c r="D20" s="4" t="inlineStr">
        <is>
          <t xml:space="preserve"> </t>
        </is>
      </c>
    </row>
    <row r="21">
      <c r="A21" s="4" t="inlineStr">
        <is>
          <t>Related party loans</t>
        </is>
      </c>
      <c r="B21" s="6" t="n">
        <v>43674</v>
      </c>
      <c r="C21" s="4" t="inlineStr">
        <is>
          <t xml:space="preserve"> </t>
        </is>
      </c>
      <c r="D21" s="5" t="n">
        <v>42502</v>
      </c>
    </row>
    <row r="22">
      <c r="A22" s="4" t="inlineStr">
        <is>
          <t>Annual interest rate - debt</t>
        </is>
      </c>
      <c r="B22" s="8" t="n">
        <v>0.1</v>
      </c>
      <c r="C22" s="4" t="inlineStr">
        <is>
          <t xml:space="preserve"> </t>
        </is>
      </c>
      <c r="D22" s="4" t="inlineStr">
        <is>
          <t xml:space="preserve"> </t>
        </is>
      </c>
    </row>
    <row r="23">
      <c r="A23" s="4" t="inlineStr">
        <is>
          <t>Advances from David Jeffs</t>
        </is>
      </c>
      <c r="B23" s="4" t="inlineStr">
        <is>
          <t xml:space="preserve"> </t>
        </is>
      </c>
      <c r="C23" s="4" t="inlineStr">
        <is>
          <t xml:space="preserve"> </t>
        </is>
      </c>
      <c r="D23" s="4" t="inlineStr">
        <is>
          <t xml:space="preserve"> </t>
        </is>
      </c>
    </row>
    <row r="24">
      <c r="A24" s="4" t="inlineStr">
        <is>
          <t>Interest expense</t>
        </is>
      </c>
      <c r="B24" s="6" t="n">
        <v>1080</v>
      </c>
      <c r="C24" s="5" t="n">
        <v>1257</v>
      </c>
      <c r="D24" s="4" t="inlineStr">
        <is>
          <t xml:space="preserve"> </t>
        </is>
      </c>
    </row>
    <row r="25">
      <c r="A25" s="4" t="inlineStr">
        <is>
          <t>Loans to a company David Jeffs is a director of</t>
        </is>
      </c>
      <c r="B25" s="4" t="inlineStr">
        <is>
          <t xml:space="preserve"> </t>
        </is>
      </c>
      <c r="C25" s="4" t="inlineStr">
        <is>
          <t xml:space="preserve"> </t>
        </is>
      </c>
      <c r="D25" s="4" t="inlineStr">
        <is>
          <t xml:space="preserve"> </t>
        </is>
      </c>
    </row>
    <row r="26">
      <c r="A26" s="4" t="inlineStr">
        <is>
          <t>Related party loans</t>
        </is>
      </c>
      <c r="B26" s="6" t="n">
        <v>30818</v>
      </c>
      <c r="C26" s="4" t="inlineStr">
        <is>
          <t xml:space="preserve"> </t>
        </is>
      </c>
      <c r="D26" s="5" t="n">
        <v>30357</v>
      </c>
    </row>
    <row r="27">
      <c r="A27" s="4" t="inlineStr">
        <is>
          <t>Annual interest rate - debt</t>
        </is>
      </c>
      <c r="B27" s="8" t="n">
        <v>0.06</v>
      </c>
      <c r="C27" s="4" t="inlineStr">
        <is>
          <t xml:space="preserve"> </t>
        </is>
      </c>
      <c r="D27" s="4" t="inlineStr">
        <is>
          <t xml:space="preserve"> </t>
        </is>
      </c>
    </row>
    <row r="28">
      <c r="A28" s="4" t="inlineStr">
        <is>
          <t>Interest expense</t>
        </is>
      </c>
      <c r="B28" s="6" t="n">
        <v>461</v>
      </c>
      <c r="C28" s="5" t="n">
        <v>435</v>
      </c>
      <c r="D28" s="4" t="inlineStr">
        <is>
          <t xml:space="preserve"> </t>
        </is>
      </c>
    </row>
    <row r="29">
      <c r="A29" s="4" t="inlineStr">
        <is>
          <t>Related party loan with Mr. Amir</t>
        </is>
      </c>
      <c r="B29" s="4" t="inlineStr">
        <is>
          <t xml:space="preserve"> </t>
        </is>
      </c>
      <c r="C29" s="4" t="inlineStr">
        <is>
          <t xml:space="preserve"> </t>
        </is>
      </c>
      <c r="D29" s="4" t="inlineStr">
        <is>
          <t xml:space="preserve"> </t>
        </is>
      </c>
    </row>
    <row r="30">
      <c r="A30" s="4" t="inlineStr">
        <is>
          <t>Related party loans</t>
        </is>
      </c>
      <c r="B30" s="6" t="n">
        <v>114228</v>
      </c>
      <c r="C30" s="4" t="inlineStr">
        <is>
          <t xml:space="preserve"> </t>
        </is>
      </c>
      <c r="D30" s="5" t="n">
        <v>111396</v>
      </c>
    </row>
    <row r="31">
      <c r="A31" s="4" t="inlineStr">
        <is>
          <t>Annual interest rate - debt</t>
        </is>
      </c>
      <c r="B31" s="8" t="n">
        <v>0.1</v>
      </c>
      <c r="C31" s="4" t="inlineStr">
        <is>
          <t xml:space="preserve"> </t>
        </is>
      </c>
      <c r="D31" s="4" t="inlineStr">
        <is>
          <t xml:space="preserve"> </t>
        </is>
      </c>
    </row>
    <row r="32">
      <c r="A32" s="4" t="inlineStr">
        <is>
          <t>Interest expense</t>
        </is>
      </c>
      <c r="B32" s="6" t="n">
        <v>2831</v>
      </c>
      <c r="C32" s="5" t="n">
        <v>2323</v>
      </c>
      <c r="D32" s="4" t="inlineStr">
        <is>
          <t xml:space="preserve"> </t>
        </is>
      </c>
    </row>
    <row r="33">
      <c r="A33" s="4" t="inlineStr">
        <is>
          <t>Note payables to Mr Ahdoot</t>
        </is>
      </c>
      <c r="B33" s="4" t="inlineStr">
        <is>
          <t xml:space="preserve"> </t>
        </is>
      </c>
      <c r="C33" s="4" t="inlineStr">
        <is>
          <t xml:space="preserve"> </t>
        </is>
      </c>
      <c r="D33" s="4" t="inlineStr">
        <is>
          <t xml:space="preserve"> </t>
        </is>
      </c>
    </row>
    <row r="34">
      <c r="A34" s="4" t="inlineStr">
        <is>
          <t>Related party loans</t>
        </is>
      </c>
      <c r="B34" s="6" t="n">
        <v>67534</v>
      </c>
      <c r="C34" s="4" t="inlineStr">
        <is>
          <t xml:space="preserve"> </t>
        </is>
      </c>
      <c r="D34" s="6" t="n">
        <v>65859</v>
      </c>
    </row>
    <row r="35">
      <c r="A35" s="4" t="inlineStr">
        <is>
          <t>Annual interest rate - debt</t>
        </is>
      </c>
      <c r="B35" s="8" t="n">
        <v>0.1</v>
      </c>
      <c r="C35" s="4" t="inlineStr">
        <is>
          <t xml:space="preserve"> </t>
        </is>
      </c>
      <c r="D35" s="4" t="inlineStr">
        <is>
          <t xml:space="preserve"> </t>
        </is>
      </c>
    </row>
    <row r="36">
      <c r="A36" s="4" t="inlineStr">
        <is>
          <t>Interest expense</t>
        </is>
      </c>
      <c r="B36" s="6" t="n">
        <v>1674</v>
      </c>
      <c r="C36" s="6" t="n">
        <v>1275</v>
      </c>
      <c r="D36" s="4" t="inlineStr">
        <is>
          <t xml:space="preserve"> </t>
        </is>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3" customWidth="1" min="3" max="3"/>
  </cols>
  <sheetData>
    <row r="1">
      <c r="A1" s="1" t="inlineStr">
        <is>
          <t>Other Current Assets Disclosure (Details) - USD ($)</t>
        </is>
      </c>
      <c r="B1" s="2" t="inlineStr">
        <is>
          <t>Aug. 31, 2024</t>
        </is>
      </c>
      <c r="C1" s="2" t="inlineStr">
        <is>
          <t>May 31, 2024</t>
        </is>
      </c>
    </row>
    <row r="2">
      <c r="A2" s="4" t="inlineStr">
        <is>
          <t>Other current assets</t>
        </is>
      </c>
      <c r="B2" s="6" t="n">
        <v>1845</v>
      </c>
      <c r="C2" s="6" t="n">
        <v>2707</v>
      </c>
    </row>
    <row r="3">
      <c r="A3" s="4" t="inlineStr">
        <is>
          <t>Prepaid expenses</t>
        </is>
      </c>
      <c r="B3" s="4" t="inlineStr">
        <is>
          <t xml:space="preserve"> </t>
        </is>
      </c>
      <c r="C3" s="4" t="inlineStr">
        <is>
          <t xml:space="preserve"> </t>
        </is>
      </c>
    </row>
    <row r="4">
      <c r="A4" s="4" t="inlineStr">
        <is>
          <t>Other current assets</t>
        </is>
      </c>
      <c r="B4" s="5" t="n">
        <v>450</v>
      </c>
      <c r="C4" s="5" t="n">
        <v>900</v>
      </c>
    </row>
    <row r="5">
      <c r="A5" s="4" t="inlineStr">
        <is>
          <t>Receivables associated with GST Cell MedX Canada</t>
        </is>
      </c>
      <c r="B5" s="4" t="inlineStr">
        <is>
          <t xml:space="preserve"> </t>
        </is>
      </c>
      <c r="C5" s="4" t="inlineStr">
        <is>
          <t xml:space="preserve"> </t>
        </is>
      </c>
    </row>
    <row r="6">
      <c r="A6" s="4" t="inlineStr">
        <is>
          <t>Other current assets</t>
        </is>
      </c>
      <c r="B6" s="6" t="n">
        <v>1395</v>
      </c>
      <c r="C6" s="6" t="n">
        <v>1807</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4" customWidth="1" min="2" max="2"/>
    <col width="13" customWidth="1" min="3" max="3"/>
  </cols>
  <sheetData>
    <row r="1">
      <c r="A1" s="1" t="inlineStr">
        <is>
          <t>Share Capital Disclosure: Schedule of Warrant Activity (Details) - shares</t>
        </is>
      </c>
      <c r="B1" s="2" t="inlineStr">
        <is>
          <t>Aug. 31, 2024</t>
        </is>
      </c>
      <c r="C1" s="2" t="inlineStr">
        <is>
          <t>May 31, 2024</t>
        </is>
      </c>
    </row>
    <row r="2">
      <c r="A2" s="3" t="inlineStr">
        <is>
          <t>Details</t>
        </is>
      </c>
      <c r="B2" s="4" t="inlineStr">
        <is>
          <t xml:space="preserve"> </t>
        </is>
      </c>
      <c r="C2" s="4" t="inlineStr">
        <is>
          <t xml:space="preserve"> </t>
        </is>
      </c>
    </row>
    <row r="3">
      <c r="A3" s="4" t="inlineStr">
        <is>
          <t>Number of warrants outstanding</t>
        </is>
      </c>
      <c r="B3" s="5" t="n">
        <v>2500000</v>
      </c>
      <c r="C3" s="5" t="n">
        <v>250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25" customWidth="1" min="2" max="2"/>
  </cols>
  <sheetData>
    <row r="1">
      <c r="A1" s="1" t="inlineStr">
        <is>
          <t>Share Capital Disclosure (Details)</t>
        </is>
      </c>
      <c r="B1" s="2" t="inlineStr">
        <is>
          <t>3 Months Ended</t>
        </is>
      </c>
    </row>
    <row r="2">
      <c r="B2" s="2" t="inlineStr">
        <is>
          <t>Aug. 31, 2024 $ / shares</t>
        </is>
      </c>
    </row>
    <row r="3">
      <c r="A3" s="3" t="inlineStr">
        <is>
          <t>Details</t>
        </is>
      </c>
      <c r="B3" s="4" t="inlineStr">
        <is>
          <t xml:space="preserve"> </t>
        </is>
      </c>
    </row>
    <row r="4">
      <c r="A4" s="4" t="inlineStr">
        <is>
          <t>Warrants exercise price, decrease</t>
        </is>
      </c>
      <c r="B4" s="9" t="n">
        <v>0.04</v>
      </c>
    </row>
    <row r="5">
      <c r="A5" s="4" t="inlineStr">
        <is>
          <t>Warrants exercise price, increase</t>
        </is>
      </c>
      <c r="B5" s="9" t="n">
        <v>0.05</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3" customWidth="1" min="3" max="3"/>
  </cols>
  <sheetData>
    <row r="1">
      <c r="A1" s="1" t="inlineStr">
        <is>
          <t>CONDENSED CONSOLIDATED BALANCE SHEETS - Parenthetical - $ / shares</t>
        </is>
      </c>
      <c r="B1" s="2" t="inlineStr">
        <is>
          <t>Aug. 31, 2024</t>
        </is>
      </c>
      <c r="C1" s="2" t="inlineStr">
        <is>
          <t>May 31, 2024</t>
        </is>
      </c>
    </row>
    <row r="2">
      <c r="A2" s="3" t="inlineStr">
        <is>
          <t>CONDENSED CONSOLIDATED BALANCE SHEETS</t>
        </is>
      </c>
      <c r="B2" s="4" t="inlineStr">
        <is>
          <t xml:space="preserve"> </t>
        </is>
      </c>
      <c r="C2" s="4" t="inlineStr">
        <is>
          <t xml:space="preserve"> </t>
        </is>
      </c>
    </row>
    <row r="3">
      <c r="A3" s="4" t="inlineStr">
        <is>
          <t>Common Stock, Par or Stated Value Per Share</t>
        </is>
      </c>
      <c r="B3" s="7" t="n">
        <v>0.001</v>
      </c>
      <c r="C3" s="7" t="n">
        <v>0.001</v>
      </c>
    </row>
    <row r="4">
      <c r="A4" s="4" t="inlineStr">
        <is>
          <t>Common Stock, Shares Authorized</t>
        </is>
      </c>
      <c r="B4" s="5" t="n">
        <v>7500000000</v>
      </c>
      <c r="C4" s="5" t="n">
        <v>7500000000</v>
      </c>
    </row>
    <row r="5">
      <c r="A5" s="4" t="inlineStr">
        <is>
          <t>Common Stock, Shares, Issued</t>
        </is>
      </c>
      <c r="B5" s="5" t="n">
        <v>297236373</v>
      </c>
      <c r="C5" s="5" t="n">
        <v>29723637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CONDENSED CONSOLIDATED STATEMENTS OF OPERATIONS - USD ($)</t>
        </is>
      </c>
      <c r="B1" s="2" t="inlineStr">
        <is>
          <t>3 Months Ended</t>
        </is>
      </c>
    </row>
    <row r="2">
      <c r="B2" s="2" t="inlineStr">
        <is>
          <t>Aug. 31, 2024</t>
        </is>
      </c>
      <c r="C2" s="2" t="inlineStr">
        <is>
          <t>Aug. 31, 2023</t>
        </is>
      </c>
    </row>
    <row r="3">
      <c r="A3" s="3" t="inlineStr">
        <is>
          <t>Operating expenses</t>
        </is>
      </c>
      <c r="B3" s="4" t="inlineStr">
        <is>
          <t xml:space="preserve"> </t>
        </is>
      </c>
      <c r="C3" s="4" t="inlineStr">
        <is>
          <t xml:space="preserve"> </t>
        </is>
      </c>
    </row>
    <row r="4">
      <c r="A4" s="4" t="inlineStr">
        <is>
          <t>Consulting fees</t>
        </is>
      </c>
      <c r="B4" s="6" t="n">
        <v>34894</v>
      </c>
      <c r="C4" s="6" t="n">
        <v>30001</v>
      </c>
    </row>
    <row r="5">
      <c r="A5" s="4" t="inlineStr">
        <is>
          <t>Foreign exchange expense</t>
        </is>
      </c>
      <c r="B5" s="5" t="n">
        <v>-14209</v>
      </c>
      <c r="C5" s="5" t="n">
        <v>-5409</v>
      </c>
    </row>
    <row r="6">
      <c r="A6" s="4" t="inlineStr">
        <is>
          <t>General and administrative expenses</t>
        </is>
      </c>
      <c r="B6" s="5" t="n">
        <v>16451</v>
      </c>
      <c r="C6" s="5" t="n">
        <v>26156</v>
      </c>
    </row>
    <row r="7">
      <c r="A7" s="4" t="inlineStr">
        <is>
          <t>Management fee expense</t>
        </is>
      </c>
      <c r="B7" s="5" t="n">
        <v>22500</v>
      </c>
      <c r="C7" s="5" t="n">
        <v>0</v>
      </c>
    </row>
    <row r="8">
      <c r="A8" s="4" t="inlineStr">
        <is>
          <t>Research and development expense, increase and decrease</t>
        </is>
      </c>
      <c r="B8" s="5" t="n">
        <v>0</v>
      </c>
      <c r="C8" s="5" t="n">
        <v>306</v>
      </c>
    </row>
    <row r="9">
      <c r="A9" s="4" t="inlineStr">
        <is>
          <t>Total operating expenses</t>
        </is>
      </c>
      <c r="B9" s="5" t="n">
        <v>59636</v>
      </c>
      <c r="C9" s="5" t="n">
        <v>51054</v>
      </c>
    </row>
    <row r="10">
      <c r="A10" s="3" t="inlineStr">
        <is>
          <t>Other items</t>
        </is>
      </c>
      <c r="B10" s="4" t="inlineStr">
        <is>
          <t xml:space="preserve"> </t>
        </is>
      </c>
      <c r="C10" s="4" t="inlineStr">
        <is>
          <t xml:space="preserve"> </t>
        </is>
      </c>
    </row>
    <row r="11">
      <c r="A11" s="4" t="inlineStr">
        <is>
          <t>Gain (loss) on forgiveness of debt</t>
        </is>
      </c>
      <c r="B11" s="5" t="n">
        <v>1569</v>
      </c>
      <c r="C11" s="5" t="n">
        <v>0</v>
      </c>
    </row>
    <row r="12">
      <c r="A12" s="4" t="inlineStr">
        <is>
          <t>Interest</t>
        </is>
      </c>
      <c r="B12" s="5" t="n">
        <v>-8852</v>
      </c>
      <c r="C12" s="5" t="n">
        <v>-25899</v>
      </c>
    </row>
    <row r="13">
      <c r="A13" s="4" t="inlineStr">
        <is>
          <t>Net income (loss)</t>
        </is>
      </c>
      <c r="B13" s="5" t="n">
        <v>-66919</v>
      </c>
      <c r="C13" s="5" t="n">
        <v>-76953</v>
      </c>
    </row>
    <row r="14">
      <c r="A14" s="4" t="inlineStr">
        <is>
          <t>Foreign currency translation Income (loss)</t>
        </is>
      </c>
      <c r="B14" s="5" t="n">
        <v>-18521</v>
      </c>
      <c r="C14" s="5" t="n">
        <v>-8932</v>
      </c>
    </row>
    <row r="15">
      <c r="A15" s="4" t="inlineStr">
        <is>
          <t>Comprehensive loss</t>
        </is>
      </c>
      <c r="B15" s="6" t="n">
        <v>-85440</v>
      </c>
      <c r="C15" s="6" t="n">
        <v>-85885</v>
      </c>
    </row>
    <row r="16">
      <c r="A16" s="4" t="inlineStr">
        <is>
          <t>Earnings Per Share, Basic</t>
        </is>
      </c>
      <c r="B16" s="6" t="n">
        <v>0</v>
      </c>
      <c r="C16" s="6" t="n">
        <v>0</v>
      </c>
    </row>
    <row r="17">
      <c r="A17" s="4" t="inlineStr">
        <is>
          <t>Weighted Average Number of Shares Outstanding, Basic</t>
        </is>
      </c>
      <c r="B17" s="5" t="n">
        <v>297236373</v>
      </c>
      <c r="C17" s="5" t="n">
        <v>6292306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68" customWidth="1" min="1" max="1"/>
    <col width="13" customWidth="1" min="2" max="2"/>
    <col width="27" customWidth="1" min="3" max="3"/>
    <col width="13" customWidth="1" min="4" max="4"/>
    <col width="18" customWidth="1" min="5" max="5"/>
    <col width="28" customWidth="1" min="6" max="6"/>
    <col width="13" customWidth="1" min="7" max="7"/>
  </cols>
  <sheetData>
    <row r="1">
      <c r="A1" s="1" t="inlineStr">
        <is>
          <t>CONDENSED CONSOLIDATED STATEMENT OF STOCKHOLDERS' DEFICIT - USD ($)</t>
        </is>
      </c>
      <c r="B1" s="2" t="inlineStr">
        <is>
          <t>Common Stock</t>
        </is>
      </c>
      <c r="C1" s="2" t="inlineStr">
        <is>
          <t>Additional Paid-in Capital</t>
        </is>
      </c>
      <c r="D1" s="2" t="inlineStr">
        <is>
          <t>Reserves</t>
        </is>
      </c>
      <c r="E1" s="2" t="inlineStr">
        <is>
          <t>Retained Earnings</t>
        </is>
      </c>
      <c r="F1" s="2" t="inlineStr">
        <is>
          <t>AOCI Attributable to Parent</t>
        </is>
      </c>
      <c r="G1" s="2" t="inlineStr">
        <is>
          <t>Total</t>
        </is>
      </c>
    </row>
    <row r="2">
      <c r="A2" s="4" t="inlineStr">
        <is>
          <t>Equity Balance at May. 31, 2023</t>
        </is>
      </c>
      <c r="B2" s="6" t="n">
        <v>62923</v>
      </c>
      <c r="C2" s="6" t="n">
        <v>7272701</v>
      </c>
      <c r="D2" s="6" t="n">
        <v>366493</v>
      </c>
      <c r="E2" s="6" t="n">
        <v>-10152777</v>
      </c>
      <c r="F2" s="6" t="n">
        <v>65180</v>
      </c>
      <c r="G2" s="6" t="n">
        <v>-2385480</v>
      </c>
    </row>
    <row r="3">
      <c r="A3" s="4" t="inlineStr">
        <is>
          <t>Equity Balance, Shares at May. 31, 2023</t>
        </is>
      </c>
      <c r="B3" s="5" t="n">
        <v>62923063</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 for the period</t>
        </is>
      </c>
      <c r="B4" s="6" t="n">
        <v>0</v>
      </c>
      <c r="C4" s="5" t="n">
        <v>0</v>
      </c>
      <c r="D4" s="5" t="n">
        <v>0</v>
      </c>
      <c r="E4" s="5" t="n">
        <v>-76953</v>
      </c>
      <c r="F4" s="5" t="n">
        <v>0</v>
      </c>
      <c r="G4" s="5" t="n">
        <v>-76953</v>
      </c>
    </row>
    <row r="5">
      <c r="A5" s="4" t="inlineStr">
        <is>
          <t>Translation to reporting currency</t>
        </is>
      </c>
      <c r="B5" s="5" t="n">
        <v>0</v>
      </c>
      <c r="C5" s="5" t="n">
        <v>0</v>
      </c>
      <c r="D5" s="5" t="n">
        <v>0</v>
      </c>
      <c r="E5" s="5" t="n">
        <v>0</v>
      </c>
      <c r="F5" s="5" t="n">
        <v>-8932</v>
      </c>
      <c r="G5" s="5" t="n">
        <v>-8932</v>
      </c>
    </row>
    <row r="6">
      <c r="A6" s="4" t="inlineStr">
        <is>
          <t>Equity Balance at Aug. 31, 2023</t>
        </is>
      </c>
      <c r="B6" s="6" t="n">
        <v>62923</v>
      </c>
      <c r="C6" s="5" t="n">
        <v>7272701</v>
      </c>
      <c r="D6" s="5" t="n">
        <v>366493</v>
      </c>
      <c r="E6" s="5" t="n">
        <v>-10229730</v>
      </c>
      <c r="F6" s="5" t="n">
        <v>56248</v>
      </c>
      <c r="G6" s="5" t="n">
        <v>-2471365</v>
      </c>
    </row>
    <row r="7">
      <c r="A7" s="4" t="inlineStr">
        <is>
          <t>Equity Balance, Shares at Aug. 31, 2023</t>
        </is>
      </c>
      <c r="B7" s="5" t="n">
        <v>62923063</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quity Balance at May. 31, 2024</t>
        </is>
      </c>
      <c r="B8" s="6" t="n">
        <v>297236</v>
      </c>
      <c r="C8" s="5" t="n">
        <v>8736081</v>
      </c>
      <c r="D8" s="5" t="n">
        <v>366493</v>
      </c>
      <c r="E8" s="5" t="n">
        <v>-10295263</v>
      </c>
      <c r="F8" s="5" t="n">
        <v>68998</v>
      </c>
      <c r="G8" s="5" t="n">
        <v>-826455</v>
      </c>
    </row>
    <row r="9">
      <c r="A9" s="4" t="inlineStr">
        <is>
          <t>Equity Balance, Shares at May. 31, 2024</t>
        </is>
      </c>
      <c r="B9" s="5" t="n">
        <v>297236373</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income (loss) for the period</t>
        </is>
      </c>
      <c r="B10" s="6" t="n">
        <v>0</v>
      </c>
      <c r="C10" s="5" t="n">
        <v>0</v>
      </c>
      <c r="D10" s="5" t="n">
        <v>0</v>
      </c>
      <c r="E10" s="5" t="n">
        <v>-66919</v>
      </c>
      <c r="F10" s="5" t="n">
        <v>0</v>
      </c>
      <c r="G10" s="5" t="n">
        <v>-66919</v>
      </c>
    </row>
    <row r="11">
      <c r="A11" s="4" t="inlineStr">
        <is>
          <t>Translation to reporting currency</t>
        </is>
      </c>
      <c r="B11" s="5" t="n">
        <v>0</v>
      </c>
      <c r="C11" s="5" t="n">
        <v>0</v>
      </c>
      <c r="D11" s="5" t="n">
        <v>0</v>
      </c>
      <c r="E11" s="5" t="n">
        <v>0</v>
      </c>
      <c r="F11" s="5" t="n">
        <v>-18521</v>
      </c>
      <c r="G11" s="5" t="n">
        <v>-18521</v>
      </c>
    </row>
    <row r="12">
      <c r="A12" s="4" t="inlineStr">
        <is>
          <t>Equity Balance at Aug. 31, 2024</t>
        </is>
      </c>
      <c r="B12" s="6" t="n">
        <v>297236</v>
      </c>
      <c r="C12" s="5" t="n">
        <v>8739246</v>
      </c>
      <c r="D12" s="5" t="n">
        <v>366493</v>
      </c>
      <c r="E12" s="5" t="n">
        <v>-10362182</v>
      </c>
      <c r="F12" s="5" t="n">
        <v>50477</v>
      </c>
      <c r="G12" s="5" t="n">
        <v>-908730</v>
      </c>
    </row>
    <row r="13">
      <c r="A13" s="4" t="inlineStr">
        <is>
          <t>Equity Balance, Shares at Aug. 31, 2024</t>
        </is>
      </c>
      <c r="B13" s="5" t="n">
        <v>297236373</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bt forgiven by shareholders, APIC</t>
        </is>
      </c>
      <c r="B14" s="6" t="n">
        <v>0</v>
      </c>
      <c r="C14" s="6" t="n">
        <v>3165</v>
      </c>
      <c r="D14" s="6" t="n">
        <v>0</v>
      </c>
      <c r="E14" s="6" t="n">
        <v>0</v>
      </c>
      <c r="F14" s="6" t="n">
        <v>0</v>
      </c>
      <c r="G14" s="6" t="n">
        <v>316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Aug. 31, 2024</t>
        </is>
      </c>
      <c r="C2" s="2" t="inlineStr">
        <is>
          <t>Aug. 31, 2023</t>
        </is>
      </c>
    </row>
    <row r="3">
      <c r="A3" s="3" t="inlineStr">
        <is>
          <t>Cash flows used in operating activities</t>
        </is>
      </c>
      <c r="B3" s="4" t="inlineStr">
        <is>
          <t xml:space="preserve"> </t>
        </is>
      </c>
      <c r="C3" s="4" t="inlineStr">
        <is>
          <t xml:space="preserve"> </t>
        </is>
      </c>
    </row>
    <row r="4">
      <c r="A4" s="4" t="inlineStr">
        <is>
          <t>Net income (loss)</t>
        </is>
      </c>
      <c r="B4" s="6" t="n">
        <v>-66919</v>
      </c>
      <c r="C4" s="6" t="n">
        <v>-76953</v>
      </c>
    </row>
    <row r="5">
      <c r="A5" s="3" t="inlineStr">
        <is>
          <t>Adjustments to reconcile net loss to net cash used in operating activities</t>
        </is>
      </c>
      <c r="B5" s="4" t="inlineStr">
        <is>
          <t xml:space="preserve"> </t>
        </is>
      </c>
      <c r="C5" s="4" t="inlineStr">
        <is>
          <t xml:space="preserve"> </t>
        </is>
      </c>
    </row>
    <row r="6">
      <c r="A6" s="4" t="inlineStr">
        <is>
          <t>Accrued interest on notes payable</t>
        </is>
      </c>
      <c r="B6" s="5" t="n">
        <v>7006</v>
      </c>
      <c r="C6" s="5" t="n">
        <v>17070</v>
      </c>
    </row>
    <row r="7">
      <c r="A7" s="4" t="inlineStr">
        <is>
          <t>Accrued interest on vendor payable</t>
        </is>
      </c>
      <c r="B7" s="5" t="n">
        <v>1846</v>
      </c>
      <c r="C7" s="5" t="n">
        <v>8830</v>
      </c>
    </row>
    <row r="8">
      <c r="A8" s="4" t="inlineStr">
        <is>
          <t>Gain (loss) on forgiveness of debt</t>
        </is>
      </c>
      <c r="B8" s="5" t="n">
        <v>-1569</v>
      </c>
      <c r="C8" s="5" t="n">
        <v>0</v>
      </c>
    </row>
    <row r="9">
      <c r="A9" s="4" t="inlineStr">
        <is>
          <t>Unrealized foreign exchange</t>
        </is>
      </c>
      <c r="B9" s="5" t="n">
        <v>-14523</v>
      </c>
      <c r="C9" s="5" t="n">
        <v>-5407</v>
      </c>
    </row>
    <row r="10">
      <c r="A10" s="3" t="inlineStr">
        <is>
          <t>Changes in operating assets and liabilities</t>
        </is>
      </c>
      <c r="B10" s="4" t="inlineStr">
        <is>
          <t xml:space="preserve"> </t>
        </is>
      </c>
      <c r="C10" s="4" t="inlineStr">
        <is>
          <t xml:space="preserve"> </t>
        </is>
      </c>
    </row>
    <row r="11">
      <c r="A11" s="4" t="inlineStr">
        <is>
          <t>Other current assets:</t>
        </is>
      </c>
      <c r="B11" s="5" t="n">
        <v>875</v>
      </c>
      <c r="C11" s="5" t="n">
        <v>750</v>
      </c>
    </row>
    <row r="12">
      <c r="A12" s="4" t="inlineStr">
        <is>
          <t>Accounts payable:</t>
        </is>
      </c>
      <c r="B12" s="5" t="n">
        <v>20702</v>
      </c>
      <c r="C12" s="5" t="n">
        <v>-1263</v>
      </c>
    </row>
    <row r="13">
      <c r="A13" s="4" t="inlineStr">
        <is>
          <t>Accrued liabilities:</t>
        </is>
      </c>
      <c r="B13" s="5" t="n">
        <v>-21361</v>
      </c>
      <c r="C13" s="5" t="n">
        <v>5916</v>
      </c>
    </row>
    <row r="14">
      <c r="A14" s="4" t="inlineStr">
        <is>
          <t>Due to related parties:</t>
        </is>
      </c>
      <c r="B14" s="5" t="n">
        <v>51026</v>
      </c>
      <c r="C14" s="5" t="n">
        <v>10700</v>
      </c>
    </row>
    <row r="15">
      <c r="A15" s="4" t="inlineStr">
        <is>
          <t>Net cash flows used in operating activities</t>
        </is>
      </c>
      <c r="B15" s="5" t="n">
        <v>-22917</v>
      </c>
      <c r="C15" s="5" t="n">
        <v>-40357</v>
      </c>
    </row>
    <row r="16">
      <c r="A16" s="4" t="inlineStr">
        <is>
          <t>Effects of foreign currency exchange on cash</t>
        </is>
      </c>
      <c r="B16" s="5" t="n">
        <v>54</v>
      </c>
      <c r="C16" s="5" t="n">
        <v>136</v>
      </c>
    </row>
    <row r="17">
      <c r="A17" s="4" t="inlineStr">
        <is>
          <t>Decrease in cash</t>
        </is>
      </c>
      <c r="B17" s="5" t="n">
        <v>-22863</v>
      </c>
      <c r="C17" s="5" t="n">
        <v>-40221</v>
      </c>
    </row>
    <row r="18">
      <c r="A18" s="4" t="inlineStr">
        <is>
          <t>Cash, beginning</t>
        </is>
      </c>
      <c r="B18" s="5" t="n">
        <v>43415</v>
      </c>
      <c r="C18" s="5" t="n">
        <v>98295</v>
      </c>
    </row>
    <row r="19">
      <c r="A19" s="4" t="inlineStr">
        <is>
          <t>Cash, ending</t>
        </is>
      </c>
      <c r="B19" s="6" t="n">
        <v>20552</v>
      </c>
      <c r="C19" s="6" t="n">
        <v>5807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Nature of Operations</t>
        </is>
      </c>
      <c r="B1" s="2" t="inlineStr">
        <is>
          <t>3 Months Ended</t>
        </is>
      </c>
    </row>
    <row r="2">
      <c r="B2" s="2" t="inlineStr">
        <is>
          <t>Aug. 31, 2024</t>
        </is>
      </c>
    </row>
    <row r="3">
      <c r="A3" s="3" t="inlineStr">
        <is>
          <t>Notes</t>
        </is>
      </c>
      <c r="B3" s="4" t="inlineStr">
        <is>
          <t xml:space="preserve"> </t>
        </is>
      </c>
    </row>
    <row r="4">
      <c r="A4" s="4" t="inlineStr">
        <is>
          <t>Organization and Nature of Operations</t>
        </is>
      </c>
      <c r="B4" s="4" t="inlineStr">
        <is>
          <t>NOTE 1 - ORGANIZATION AND NATURE OF OPERATIONS Cell MedX Corp. (“Cell MedX”, or the “Company”) was incorporated under the laws of the State of Nevada. On April 26, 2016, the Company formed a subsidiary, Cell MedX (Canada) Corp. (“Cell MedX Canada”, or the “Subsidiary”) under the laws of the province of British Columbia. Cell MedX is a biotech company focusing on the discovery, development and commercialization of therapeutic and non-therapeutic products that promote general wellness. Unaudited Interim Financial Statements The unaudited interim condensed consolidated financial statements of the Company have been prepared in accordance with accounting principles generally accepted in the United States of America (“GAAP”) for interim financial information and the rules and regulations of the Securities and Exchange Commission (the “SEC”). They do not include all information and footnotes required by GAAP for complete financial statements. Except as disclosed herein, there have been no material changes in the information disclosed in the notes to the consolidated financial statements for the year ended May 31, 2024, included in the Company’s Annual Report on Form 10-K, filed with the SEC on August 29, 2024. The interim unaudited condensed consolidated financial statements for the three months ended August 31, 2024, should be read in conjunction with those audited consolidated financial statements included in Form 10-K. In the opinion of management, all adjustments considered necessary for fair presentation, consisting solely of normal recurring adjustments, have been made. Operating results for the three months ended August 31, 2024, are not necessarily indicative of the results that may be expected for the year ending May 31, 2025. Going concern The accompanying unaudited condensed consolidated financial statements have been prepared assuming the Company will continue as a going concern. As of August 31, 2024, the Company has not achieved profitable operations and has accumulated a deficit of $10,362,182. Continuation as a going concern is dependent upon the ability of the Company to obtain the necessary financing to meet obligations and pay its liabilities arising from normal business operations when they come due and ultimately upon its ability to achieve profitable operations. The outcome of these matters cannot be predicted with any certainty at this time and raises substantial doubt that the Company will be able to continue as a going concern. These financial statements do not include any adjustments to the amounts and classification of assets and liabilities that may be necessary should the Company be unable to continue as a going concern. Management intends to obtain additional funding by borrowing funds from its directors and officers, issuing promissory notes, and/or private placement of common stock.</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Disclosure</t>
        </is>
      </c>
      <c r="B1" s="2" t="inlineStr">
        <is>
          <t>3 Months Ended</t>
        </is>
      </c>
    </row>
    <row r="2">
      <c r="B2" s="2" t="inlineStr">
        <is>
          <t>Aug. 31, 2024</t>
        </is>
      </c>
    </row>
    <row r="3">
      <c r="A3" s="3" t="inlineStr">
        <is>
          <t>Notes</t>
        </is>
      </c>
      <c r="B3" s="4" t="inlineStr">
        <is>
          <t xml:space="preserve"> </t>
        </is>
      </c>
    </row>
    <row r="4">
      <c r="A4" s="4" t="inlineStr">
        <is>
          <t>Related Party Transactions Disclosure</t>
        </is>
      </c>
      <c r="B4" s="4" t="inlineStr">
        <is>
          <t>NOTE 2 - RELATED PARTY TRANSACTIONS Amounts due to related parties, other than advances and notes payable to related parties (Note 3) at August 31, 2024, and at May 31, 2024: August 31, 2024 May 31, 2024 Due to the Chief Executive Officer (“CEO”) and President $ 60,000 $ 37,500 Due to the Chief Financial Officer (“CFO”) 5,600 5,885 Due to an entity controlled by a director of the Company 214,900 184,243 Due to an entity controlled by a director and a significant shareholder (1) - 3,165 Due to Live Current Media, Inc. (“LIVC”) (2) 348 345 Due to related parties (3) $ 280,848 $ 231,138 (1) (2) (3) During the three-month periods ended August 31, 2024 and 2023, the Company had the following transactions with related parties: August 31, 2024 August 31, 2023 Management fees incurred to the CEO and President $ 22,500 $ - Consulting fees incurred to the CFO 7,500 7,500 Consulting fees incurred to an entity controlled by a director of the Company 27,394 22,501 Total transactions with related parties $ 57,394 $ 30,00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s and Advances Payable to Related Parties Disclosure</t>
        </is>
      </c>
      <c r="B1" s="2" t="inlineStr">
        <is>
          <t>3 Months Ended</t>
        </is>
      </c>
    </row>
    <row r="2">
      <c r="B2" s="2" t="inlineStr">
        <is>
          <t>Aug. 31, 2024</t>
        </is>
      </c>
    </row>
    <row r="3">
      <c r="A3" s="3" t="inlineStr">
        <is>
          <t>Notes</t>
        </is>
      </c>
      <c r="B3" s="4" t="inlineStr">
        <is>
          <t xml:space="preserve"> </t>
        </is>
      </c>
    </row>
    <row r="4">
      <c r="A4" s="4" t="inlineStr">
        <is>
          <t>Notes and Advances Payable to Related Parties Disclosure</t>
        </is>
      </c>
      <c r="B4" s="4" t="inlineStr">
        <is>
          <t>NOTE 3 - NOTES AND ADVANCES DUE TO RELATED PARTIES The tables below summarize the loans and advances due and payable to related parties as at August 31, 2024 and May 31, 2024: As at August 31, 2024 Principal Outstanding Interest Rate per Annum Accrued Interest Total Book Value $ 79,951 6% Related party loans payable (1) $ 15,903 $ 95,854 197,412 10% Related party loans payable (1) 28,022 225,434 11,119 0% Advances (2) - 11,119 $ 288,482 $ 43,925 $ 332,407 As at May 31, 2023 Principal Outstanding Interest Rate per Annum Accrued Interest Total Book Value $ 79,133 6% Related party loans payable (1) $ 14,600 $ 93,733 197,333 10% Related party loans payable (1) 22,424 219,757 11,000 0% Advances (2) - 11,000 $ 287,466 $ 37,024 $ 324,490 (1) Related Party Loans Payable As at August 31, 2024, the Company owed a total of $95,854 under 6% notes payable due to related parties (May 31, 2024 - $93,733) of which $15,903 was associated with interest accrued on the principal balances owed under the notes payable (May 31, 2024 - $14,600). As at August 31, 2024, the Company owed a total of $225,434 under 10% notes payable due to related parties (May 31, 2024 - $219,757) of which $28,022 was associated with interest accrued on the principal balances owed under the notes payable (May 31, 2024 - $22,424). Notes payable with Mr. Richard Jeffs As at August 31, 2024, the Company owed a total of $65,036 (May 31, 2024 - $63,376) under the notes payable with Mr. Richard Jeffs, a significant shareholder of the Company and the father of the Company’s CEO and President, Mr. David Jeffs. Of the total amount owed, $10,085 (May 31, 2024 - $9,014) was associated with accrued interest. The notes payable are due on demand and accumulate interest at 6% annual interest compounded monthly. During the three-month period ended August 31, 2024, the Company recorded $960 in interest on the notes payable due to Mr. Richard Jeffs (August 31, 2023 - $9,763). Notes payable with Mr. David Jeffs As at August 31, 2024, the Company owed a total of $43,674 under loan agreements with Mr. David Jeffs, the Company’s CEO, director, and a significant shareholder (May 31, 2024 - $42,502). The loans accrue 10% annual interest compounded monthly, are unsecured and payable on demand. The $30,000 loan was payable on April 24, 2023, and is therefore in default as at the date of these condensed consolidated financial statements. During the three-month period ended August 31, 2024, the Company recorded $1,080 in interest on the principal (August 31, 2023 - $1,257). As at August 31, 2024, the Company owed a total of $30,818 under a loan agreement with a company of which Mr. David Jeffs is a director of (May 31, 2024- $30,357). The loan bears interest at 6% per annum compounded monthly, is unsecured, and is payable on demand. During the three-month period ended August 31, 2024, the Company recorded $461 in interest on the principal (August 31, 2023 - $435). Notes payable with Mr. Amir Vahabzadeh As at August 31, 2024, the Company owed a total of $114,228 under loan agreements with Mr. Vahabzadeh, a director and a significant shareholder (May 31, 2024 - $111,396). The loans are unsecured, and bear 10% annual interest compounded monthly. A $30,000 note payable included in the total due was payable on April 24, 2023, and as of the date of these condensed consolidated financial statements is in default. The remaining notes payable, totaling $70,000, are payable on demand. During the three-month period ended August 31, 2024, the Company recorded $2,831 in interest on the principal (August 31, 2023 - $2,323). Notes payable with a significant shareholder As at August 31, 2024, the Company owed $67,534 (May 31, 2024 - $65,859) under unsecured notes payable with the Company’s significant shareholder (“Mr. Ahdoot”). The loans are unsecured, and bear 10% annual interest compounded monthly. During the three-month period ended August 31, 2024, the Company recorded $1,674 in interest on the principal (August 31, 2023 - $1,275). (2) Advances Payable As at August 31, 2024, the Company owed a total of $11,119 (May 31, 2024 - $11,000) for an advance the Company received in its fiscal 2020 year from an entity controlled by Mr. David Jeffs. The advance is non-interest bearing, unsecured, and payable on deman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15T16:54:20Z</dcterms:created>
  <dcterms:modified xmlns:dcterms="http://purl.org/dc/terms/" xmlns:xsi="http://www.w3.org/2001/XMLSchema-instance" xsi:type="dcterms:W3CDTF">2024-10-15T16:54:20Z</dcterms:modified>
</cp:coreProperties>
</file>